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9,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Infrastructure Sustainable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frastructure Sustainable Opportun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Infrastructure Sustainable Opportunities Fund (“Infrastructure Sustainable Opportunities” or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Under normal circumstances, the Fund will invest at least 80% of its net assets, plus any borrowings for investment purposes, in the equity securities of infrastructure-related companies or derivatives with similar economic characteristics. The Fund currently considers “infrastructure-related companies” to include, without limitation, transportation infrastructure, construction and engineering, electric utilities, multi-utilities, water utilities, independent power and renewable electricity producers, telecommunications services, marine, road and rail, equity real estate investments, and media, as identified by one or more widely recognized market indexes or rating group indexes, and/or as defined by Fund management. To determine the Fund’s investable universe, Fund management will first seek to screen out certain issuers based on environmental, social and governance (“ESG”) criteria determined by BlackRock. Such screening criteria principally includes: (i) issuers engaged in the production of controversial weapons; (ii) issuers engaged in the production of civilian firearms; (iii) issuers deriving revenue from direct involvement in the production of nuclear weapons or nuclear weapon components or delivery platforms, or the provision of auxiliary services related to nuclear weapons; (iv) issuers engaged in the production of tobacco-related products; (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vi) issuers that derive more than five percent of revenue from oil sands extraction, unless the Fund is investing in green bonds of such issuers; and (vi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BlackRock next looks to the targets and indicators for each SDG and identifies those goals that are supported by sustainable infrastructure. With respect to its equity investments, BlackRock intends to invest only in companies that align with and advance at least one of the SDGs. BlackRock intends to focus on SDGs related to (i) good health and well-being, (ii) clean water and sanitation, (iii) affordable and clean energy, (iv) industry, innovation and infrastructure, (v) sustainable cities and communities, and (vi) climate action. BlackRock may not consider all SDGs when making investment decisions and there may be limitations with respect to the availability of investments that address certain SDGs. The Fund may gain indirect exposure (through, including but not limited to, derivatives and investments in other investment companies) to issuers with exposures that are inconsistent with the screening and SDG alignment criteria used by BlackRock as described above. Moreover, there is no guarantee that all equity securities held by the Fund will align with the SDGs at all times. The assessment of the level of alignment in each activity may be based on percentage of earnings, a defined total earnings threshold, or any connection to a restricted activity regardless of the amount of earnings received. Where disclosure for segment level earnings are unavailable, Fund management will use revenue as the primary metric. The companies are then assessed by BlackRock based on their ability to manage risks and opportunities including those associated with the infrastructure theme and their ESG risk and opportunity credentials, such as their leadership and governance framework, ability to strategically manage longer-term issues surrounding ESG and the potential impact this may have on a company’s financials. This ESG assessment is built into the multi -factor risk model described below. Fund management utilizes a multi-factor risk model that leverages the team’s deep fundamental knowledge by incorporating their views on micro risk factors such as industry trends, geographical sub markets, asset condition, revenue risk, balance sheet and debt management strength, management insights, and other idiosyncratic factors influencing that security. The team considers factors in the following six categories: 1) Structural risk — risk related to specific real assets sub sectors, companies’ operational structure or policy making; factors are split into three risk sub-groups, i.e. industry, entity and regulatory risk 2) Asset risk — factors include micro fundamentals, physical features and revenue risk 3) Financial risk — factors include degree of financial leverage, interest coverage, maturity duration, fixed versus floating debt, pay-out ratio and free float 4) Management risk — qualitative assessment of executive management teams 5) ESG risk — assessment of environmental, social and governance issues based on BlackRock’s proprietary scoring model 6) Other risks — discrete single stock factors not captured by any of the above categories. The equity securities in which the Fund invests primarily consist of common stock, but may also include preferred stock and convertible securities. From time to time, the Fund may invest in shares of companies through “new issues” or initial public offerings (“IPOs”). The Fund may invest in issuers of any capitalization. The Fund may invest in an unlimited amount in securities of foreign issuers, including those in emerging market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ESG Investing Risk
∎ Utility Industry Risk
∎ Energy Sector Risk
world events and general economic conditions. In 2020, the energy sector has experienced increased volatility. In particular, significant market volatility occurred and is continuing in the crude oil markets as well as the oil futures markets, which resulted in the market price of the front month futures contract falling fell below zero for a period of time.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on‑Diversification Risk
∎ Preferred Securities Risk
and other debt to actual or perceived changes in the company’s financial condition or prospects. Preferred securities of smaller companies may be more vulnerable to adverse developments than preferred securities of larger companies.
∎ Real Estate-Related Securities Risk
∎ Telecommunications Risk
∎ Warrants Risk</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ndiversified Status [Text]</t>
        </is>
      </c>
      <c r="B25" s="4" t="inlineStr">
        <is>
          <t>rr_RiskNondiversifiedStatus</t>
        </is>
      </c>
      <c r="C25"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Because the Fund has not commenced operations as of the date of this prospectus, it does not have performance information an investor would find useful in evaluating the risks of investing in the Fund. The Fund’s benchmark is the FTSE Developed Core Infrastructure 50/50 Net Tax Index.</t>
        </is>
      </c>
    </row>
    <row r="28">
      <c r="A28" s="4" t="inlineStr">
        <is>
          <t>Performance One Year or Less [Text]</t>
        </is>
      </c>
      <c r="B28" s="4" t="inlineStr">
        <is>
          <t>rr_PerformanceOneYearOrLess</t>
        </is>
      </c>
      <c r="C28" s="4" t="inlineStr">
        <is>
          <t>Because the Fund has not commenced operations as of the date of this prospectus, it does not have performance information an investor would find useful in evaluating the risks of investing in the Fund.</t>
        </is>
      </c>
    </row>
    <row r="29">
      <c r="A29" s="4" t="inlineStr">
        <is>
          <t>Investor A, Institutional | BlackRock Infrastructure Sustainable Opportunities Fund | Investor A Shares</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5.25%</t>
        </is>
      </c>
    </row>
    <row r="32">
      <c r="A32" s="4" t="inlineStr">
        <is>
          <t>Maximum Deferred Sales Charge (Load) (as a percentage of offering price or redemption proceeds, whichever is lower)</t>
        </is>
      </c>
      <c r="B32" s="4" t="inlineStr">
        <is>
          <t>rr_MaximumDeferredSalesChargeOverOfferingPrice</t>
        </is>
      </c>
      <c r="C32" s="4" t="inlineStr">
        <is>
          <t xml:space="preserve">none
				</t>
        </is>
      </c>
      <c r="D32" s="4" t="inlineStr">
        <is>
          <t>[1]</t>
        </is>
      </c>
    </row>
    <row r="33">
      <c r="A33" s="4" t="inlineStr">
        <is>
          <t>Management Fee</t>
        </is>
      </c>
      <c r="B33" s="4" t="inlineStr">
        <is>
          <t>rr_ManagementFeesOverAssets</t>
        </is>
      </c>
      <c r="C33" s="4" t="inlineStr">
        <is>
          <t>0.80%</t>
        </is>
      </c>
      <c r="D33" s="4" t="inlineStr">
        <is>
          <t>[2]</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35%</t>
        </is>
      </c>
      <c r="D35" s="4" t="inlineStr">
        <is>
          <t>[3]</t>
        </is>
      </c>
    </row>
    <row r="36">
      <c r="A36" s="4" t="inlineStr">
        <is>
          <t>Total Annual Fund Operating Expenses</t>
        </is>
      </c>
      <c r="B36" s="4" t="inlineStr">
        <is>
          <t>rr_ExpensesOverAssets</t>
        </is>
      </c>
      <c r="C36" s="4" t="inlineStr">
        <is>
          <t>1.40%</t>
        </is>
      </c>
    </row>
    <row r="37">
      <c r="A37" s="4" t="inlineStr">
        <is>
          <t>Fee Waivers and/or Expense Reimbursements</t>
        </is>
      </c>
      <c r="B37" s="4" t="inlineStr">
        <is>
          <t>rr_FeeWaiverOrReimbursementOverAssets</t>
        </is>
      </c>
      <c r="C37" s="4" t="inlineStr">
        <is>
          <t>(0.15%)</t>
        </is>
      </c>
      <c r="D37" s="4" t="inlineStr">
        <is>
          <t>[2],[4]</t>
        </is>
      </c>
    </row>
    <row r="38">
      <c r="A38" s="4" t="inlineStr">
        <is>
          <t>Total Annual Fund Operating Expenses After Fee Waivers and/or Expense Reimbursements</t>
        </is>
      </c>
      <c r="B38" s="4" t="inlineStr">
        <is>
          <t>rr_NetExpensesOverAssets</t>
        </is>
      </c>
      <c r="C38" s="4" t="inlineStr">
        <is>
          <t>1.25%</t>
        </is>
      </c>
      <c r="D38" s="4" t="inlineStr">
        <is>
          <t>[2],[4]</t>
        </is>
      </c>
    </row>
    <row r="39">
      <c r="A39" s="4" t="inlineStr">
        <is>
          <t>1 Year</t>
        </is>
      </c>
      <c r="B39" s="4" t="inlineStr">
        <is>
          <t>rr_ExpenseExampleYear01</t>
        </is>
      </c>
      <c r="C39" s="5" t="n">
        <v>646</v>
      </c>
    </row>
    <row r="40">
      <c r="A40" s="4" t="inlineStr">
        <is>
          <t>3 Years</t>
        </is>
      </c>
      <c r="B40" s="4" t="inlineStr">
        <is>
          <t>rr_ExpenseExampleYear03</t>
        </is>
      </c>
      <c r="C40" s="5" t="n">
        <v>931</v>
      </c>
    </row>
    <row r="41">
      <c r="A41" s="4" t="inlineStr">
        <is>
          <t>Investor A, Institutional | BlackRock Infrastructure Sustainable Opportunities Fund | Institutional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80%</t>
        </is>
      </c>
      <c r="D45" s="4" t="inlineStr">
        <is>
          <t>[2]</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30%</t>
        </is>
      </c>
      <c r="D47" s="4" t="inlineStr">
        <is>
          <t>[3]</t>
        </is>
      </c>
    </row>
    <row r="48">
      <c r="A48" s="4" t="inlineStr">
        <is>
          <t>Total Annual Fund Operating Expenses</t>
        </is>
      </c>
      <c r="B48" s="4" t="inlineStr">
        <is>
          <t>rr_ExpensesOverAssets</t>
        </is>
      </c>
      <c r="C48" s="4" t="inlineStr">
        <is>
          <t>1.10%</t>
        </is>
      </c>
    </row>
    <row r="49">
      <c r="A49" s="4" t="inlineStr">
        <is>
          <t>Fee Waivers and/or Expense Reimbursements</t>
        </is>
      </c>
      <c r="B49" s="4" t="inlineStr">
        <is>
          <t>rr_FeeWaiverOrReimbursementOverAssets</t>
        </is>
      </c>
      <c r="C49" s="4" t="inlineStr">
        <is>
          <t>(0.10%)</t>
        </is>
      </c>
      <c r="D49" s="4" t="inlineStr">
        <is>
          <t>[2],[4]</t>
        </is>
      </c>
    </row>
    <row r="50">
      <c r="A50" s="4" t="inlineStr">
        <is>
          <t>Total Annual Fund Operating Expenses After Fee Waivers and/or Expense Reimbursements</t>
        </is>
      </c>
      <c r="B50" s="4" t="inlineStr">
        <is>
          <t>rr_NetExpensesOverAssets</t>
        </is>
      </c>
      <c r="C50" s="4" t="inlineStr">
        <is>
          <t>1.00%</t>
        </is>
      </c>
      <c r="D50" s="4" t="inlineStr">
        <is>
          <t>[2],[4]</t>
        </is>
      </c>
    </row>
    <row r="51">
      <c r="A51" s="4" t="inlineStr">
        <is>
          <t>1 Year</t>
        </is>
      </c>
      <c r="B51" s="4" t="inlineStr">
        <is>
          <t>rr_ExpenseExampleYear01</t>
        </is>
      </c>
      <c r="C51" s="5" t="n">
        <v>102</v>
      </c>
    </row>
    <row r="52">
      <c r="A52" s="4" t="inlineStr">
        <is>
          <t>3 Years</t>
        </is>
      </c>
      <c r="B52" s="4" t="inlineStr">
        <is>
          <t>rr_ExpenseExampleYear03</t>
        </is>
      </c>
      <c r="C52" s="5" t="n">
        <v>340</v>
      </c>
    </row>
    <row r="53"/>
    <row r="54">
      <c r="A54" s="4" t="inlineStr">
        <is>
          <t>[1]</t>
        </is>
      </c>
      <c r="B54" s="4" t="inlineStr">
        <is>
          <t>A contingent deferred sales charge (“CDSC”) of 1.00% is assessed on certain redemptions of Investor A Shares made within 18 months after purchase where no initial sales charge was paid at time of purchase as part of an investment of $1,000,000 or more.</t>
        </is>
      </c>
    </row>
    <row r="55">
      <c r="A55" s="4" t="inlineStr">
        <is>
          <t>[2]</t>
        </is>
      </c>
      <c r="B55" s="4" t="inlineStr">
        <is>
          <t>As described in the “Management of the Fund” section of the Fund’s prospectus beginning on page 3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56">
      <c r="A56" s="4" t="inlineStr">
        <is>
          <t>[3]</t>
        </is>
      </c>
      <c r="B56" s="4" t="inlineStr">
        <is>
          <t>Other Expenses are based on estimated amounts for the Fund’s current fiscal year.</t>
        </is>
      </c>
    </row>
    <row r="57">
      <c r="A57" s="4" t="inlineStr">
        <is>
          <t>[4]</t>
        </is>
      </c>
      <c r="B57" s="4" t="inlineStr">
        <is>
          <t>As described in the “Management of the Funds”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5% (for Investor A Shares) and 1.00% (for Institutional Share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53:C53"/>
    <mergeCell ref="B54:C54"/>
    <mergeCell ref="B55:C55"/>
    <mergeCell ref="B56:C56"/>
    <mergeCell ref="B57:C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Infrastructure Sustainable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Key Facts About BlackRock Infrastructure Sustainable Opportunities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Infrastructure Sustainable Opportunities Fund (“Infrastructure Sustainable Opportunities” or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Under normal circumstances, the Fund will invest at least 80% of its net assets, plus any borrowings for investment purposes, in the equity securities of infrastructure-related companies or derivatives with similar economic characteristics. The Fund currently considers “infrastructure-related companies” to include, without limitation, transportation infrastructure, construction and engineering, electric utilities, multi-utilities, water utilities, independent power and renewable electricity producers, telecommunications services, marine, road and rail, equity real estate investments, and media, as identified by one or more widely recognized market indexes or rating group indexes, and/or as defined by Fund management. To determine the Fund’s investable universe, Fund management will first seek to screen out certain issuers based on environmental, social and governance (“ESG”) criteria determined by BlackRock. Such screening criteria principally includes: (i) issuers engaged in the production of controversial weapons; (ii) issuers engaged in the production of civilian firearms; (iii) issuers deriving revenue from direct involvement in the production of nuclear weapons or nuclear weapon components or delivery platforms, or the provision of auxiliary services related to nuclear weapons; (iv) issuers engaged in the production of tobacco-related products; (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vi) issuers that derive more than five percent of revenue from oil sands extraction, unless the Fund is investing in green bonds of such issuers; and (vi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BlackRock next looks to the targets and indicators for each SDG and identifies those goals that are supported by sustainable infrastructure. With respect to its equity investments, BlackRock intends to invest only in companies that align with and advance at least one of the SDGs. BlackRock intends to focus on SDGs related to (i) good health and well-being, (ii) clean water and sanitation, (iii) affordable and clean energy, (iv) industry, innovation and infrastructure, (v) sustainable cities and communities, and (vi) climate action. BlackRock may not consider all SDGs when making investment decisions and there may be limitations with respect to the availability of investments that address certain SDGs. The Fund may gain indirect exposure (through, including but not limited to, derivatives and investments in other investment companies) to issuers with exposures that are inconsistent with the screening and SDG alignment criteria used by BlackRock as described above. Moreover, there is no guarantee that all equity securities held by the Fund will align with the SDGs at all times. The assessment of the level of alignment in each activity may be based on percentage of earnings, a defined total earnings threshold, or any connection to a restricted activity regardless of the amount of earnings received. Where disclosure for segment level earnings are unavailable, Fund management will use revenue as the primary metric. The companies are then assessed by BlackRock based on their ability to manage risks and opportunities including those associated with the infrastructure theme and their ESG risk and opportunity credentials, such as their leadership and governance framework, ability to strategically manage longer-term issues surrounding ESG and the potential impact this may have on a company’s financials. This ESG assessment is built into the multi -factor risk model described below. Fund management utilizes a multi-factor risk model that leverages the team’s deep fundamental knowledge by incorporating their views on micro risk factors such as industry trends, geographical sub markets, asset condition, revenue risk, balance sheet and debt management strength, management insights, and other idiosyncratic factors influencing that security. The team considers factors in the following six categories: 1) Structural risk — risk related to specific real assets sub sectors, companies’ operational structure or policy making; factors are split into three risk sub-groups, i.e. industry, entity and regulatory risk 2) Asset risk — factors include micro fundamentals, physical features and revenue risk 3) Financial risk — factors include degree of financial leverage, interest coverage, maturity duration, fixed versus floating debt, pay-out ratio and free float 4) Management risk — qualitative assessment of executive management teams 5) ESG risk — assessment of environmental, social and governance issues based on BlackRock’s proprietary scoring model 6) Other risks — discrete single stock factors not captured by any of the above categories. The equity securities in which the Fund invests primarily consist of common stock, but may also include preferred stock and convertible securities. From time to time, the Fund may invest in shares of companies through “new issues” or initial public offerings (“IPOs”). The Fund may invest in issuers of any capitalization. The Fund may invest in an unlimited amount in securities of foreign issuers, including those in emerging market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ESG Investing Risk
∎ Utility Industry Risk
∎ Energy Sector Risk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on‑Diversification Risk
∎ Preferred Securities Risk
∎ Real Estate-Related Securities Risk
securities are highly leveraged, which increases the risk to holders of such securities. The value of the securities the Fund buys will not necessarily track the value of the underlying investments of the issuers of such securities.
∎ Telecommunications Risk
∎ Warrants Risk</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Risk Nondiversified Status [Text]</t>
        </is>
      </c>
      <c r="B21" s="4" t="inlineStr">
        <is>
          <t>rr_RiskNondiversifiedStatus</t>
        </is>
      </c>
      <c r="C21"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Because the Fund has not commenced operations as of the date of this prospectus, it does not have performance information an investor would find useful in evaluating the risks of investing in the Fund. The Fund’s benchmark is the FTSE Developed Core Infrastructure 50/50 Net Tax Index. </t>
        </is>
      </c>
    </row>
    <row r="24">
      <c r="A24" s="4" t="inlineStr">
        <is>
          <t>Performance One Year or Less [Text]</t>
        </is>
      </c>
      <c r="B24" s="4" t="inlineStr">
        <is>
          <t>rr_PerformanceOneYearOrLess</t>
        </is>
      </c>
      <c r="C24" s="4" t="inlineStr">
        <is>
          <t>Because the Fund has not commenced operations as of the date of this prospectus, it does not have performance information an investor would find useful in evaluating the risks of investing in the Fund.</t>
        </is>
      </c>
    </row>
    <row r="25">
      <c r="A25" s="4" t="inlineStr">
        <is>
          <t>Class K | BlackRock Infrastructure Sustainable Opportunities Fund | Class K Shares</t>
        </is>
      </c>
    </row>
    <row r="26">
      <c r="A26" s="3" t="inlineStr">
        <is>
          <t>Risk/Return:</t>
        </is>
      </c>
      <c r="B26" s="4" t="inlineStr">
        <is>
          <t>rr_RiskReturnAbstract</t>
        </is>
      </c>
    </row>
    <row r="27">
      <c r="A27" s="4" t="inlineStr">
        <is>
          <t>Management Fee</t>
        </is>
      </c>
      <c r="B27" s="4" t="inlineStr">
        <is>
          <t>rr_ManagementFeesOverAssets</t>
        </is>
      </c>
      <c r="C27" s="4" t="inlineStr">
        <is>
          <t>0.80%</t>
        </is>
      </c>
      <c r="D27" s="4" t="inlineStr">
        <is>
          <t>[1]</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22%</t>
        </is>
      </c>
      <c r="D29" s="4" t="inlineStr">
        <is>
          <t>[2]</t>
        </is>
      </c>
    </row>
    <row r="30">
      <c r="A30" s="4" t="inlineStr">
        <is>
          <t>Total Annual Fund Operating Expenses</t>
        </is>
      </c>
      <c r="B30" s="4" t="inlineStr">
        <is>
          <t>rr_ExpensesOverAssets</t>
        </is>
      </c>
      <c r="C30" s="4" t="inlineStr">
        <is>
          <t>1.02%</t>
        </is>
      </c>
    </row>
    <row r="31">
      <c r="A31" s="4" t="inlineStr">
        <is>
          <t>Fee Waivers and/or Expense Reimbursements</t>
        </is>
      </c>
      <c r="B31" s="4" t="inlineStr">
        <is>
          <t>rr_FeeWaiverOrReimbursementOverAssets</t>
        </is>
      </c>
      <c r="C31" s="4" t="inlineStr">
        <is>
          <t>(0.07%)</t>
        </is>
      </c>
      <c r="D31" s="4" t="inlineStr">
        <is>
          <t>[1],[3]</t>
        </is>
      </c>
    </row>
    <row r="32">
      <c r="A32" s="4" t="inlineStr">
        <is>
          <t>Total Annual Fund Operating Expenses After Fee Waivers and/or Expense Reimbursements</t>
        </is>
      </c>
      <c r="B32" s="4" t="inlineStr">
        <is>
          <t>rr_NetExpensesOverAssets</t>
        </is>
      </c>
      <c r="C32" s="4" t="inlineStr">
        <is>
          <t>0.95%</t>
        </is>
      </c>
      <c r="D32" s="4" t="inlineStr">
        <is>
          <t>[1],[3]</t>
        </is>
      </c>
    </row>
    <row r="33">
      <c r="A33" s="4" t="inlineStr">
        <is>
          <t>1 Year</t>
        </is>
      </c>
      <c r="B33" s="4" t="inlineStr">
        <is>
          <t>rr_ExpenseExampleYear01</t>
        </is>
      </c>
      <c r="C33" s="5" t="n">
        <v>97</v>
      </c>
    </row>
    <row r="34">
      <c r="A34" s="4" t="inlineStr">
        <is>
          <t>3 Years</t>
        </is>
      </c>
      <c r="B34" s="4" t="inlineStr">
        <is>
          <t>rr_ExpenseExampleYear03</t>
        </is>
      </c>
      <c r="C34" s="5" t="n">
        <v>318</v>
      </c>
    </row>
    <row r="35"/>
    <row r="36">
      <c r="A36" s="4" t="inlineStr">
        <is>
          <t>[1]</t>
        </is>
      </c>
      <c r="B36" s="4" t="inlineStr">
        <is>
          <t xml:space="preserve">As described in the “Management of the Fund” section of the Fund’s prospectus beginning on page 2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37">
      <c r="A37" s="4" t="inlineStr">
        <is>
          <t>[2]</t>
        </is>
      </c>
      <c r="B37" s="4" t="inlineStr">
        <is>
          <t>Other Expenses are based on estimated amounts for the Fund’s current fiscal year.</t>
        </is>
      </c>
    </row>
    <row r="38">
      <c r="A38" s="4" t="inlineStr">
        <is>
          <t>[3]</t>
        </is>
      </c>
      <c r="B38" s="4" t="inlineStr">
        <is>
          <t xml:space="preserve">As described in the “Management of the Funds”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5% (for Class K Shares) through June 30, 2023. The contractual agreement may be terminated upon 90 days’ notice by a majority of the non-interested trustees of the Trust or by a vote of a majority of the outstanding voting securities of the Fund. </t>
        </is>
      </c>
    </row>
  </sheetData>
  <mergeCells count="5">
    <mergeCell ref="C1:D1"/>
    <mergeCell ref="A35:C35"/>
    <mergeCell ref="B36:C36"/>
    <mergeCell ref="B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3:32:04Z</dcterms:created>
  <dcterms:modified xmlns:dcterms="http://purl.org/dc/terms/" xmlns:xsi="http://www.w3.org/2001/XMLSchema-instance" xsi:type="dcterms:W3CDTF">2021-09-29T23:32:04Z</dcterms:modified>
</cp:coreProperties>
</file>